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rustCo Bank Corp NY</t>
        </is>
      </c>
    </row>
    <row r="7">
      <c r="A7" s="4" t="inlineStr">
        <is>
          <t>Entity Central Index Key</t>
        </is>
      </c>
      <c r="B7" s="4" t="inlineStr">
        <is>
          <t>0000357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the Dodd-Frank Act and Item 402(v) of Regulation S-K, the Pay Versus
Performance disclosure that follows provides information about the relationship between (i) Compensation Actually Paid, as calculated in accordance with Item 402(v) of Regulation S-K (“CAP”) to our Principal Executive Officer (“PEO”) and non-PEO
NEOs, and (ii) certain financial performance measures of the Company. The Compensation Committee did not consider the pay versus performance disclosure below in making its compensation decisions for any of the years shown. For further information
concerning TrustCo’s pay-for-performance philosophy and how the Company aligns executive compensation with performance, please see the Compensation Discussion and Analysis beginning on page 24 of this proxy statement.
​
​ ​
​ ​
​ ​
​ ​
​ ​
Value of initial fixed $100 investment based on: ​ ​
​ ​
​
​
Year ​ ​
Summary Compensation Table Total for PEO (1) ​ ​
Compensation Actually Paid to PEO (2) ​ ​
Average Summary Compensation Table Total for Non-PEO Named Executive Officers (3) ​ ​
Average Compensation Actually Paid to Non-PEO Named Executive Officers (4) ​ ​
Total Shareholder Return (5) ​ ​
Peer Group Total Shareholder Return (6) ​ ​
Net Income (in millions) (7) ​ ​
ROAA (8) ​
​
2022 ​ ​
$3,354,577 ​ ​
$3,780,453 ​ ​
$1,559,192 ​ ​
$1,719,234 ​ ​
$98.11 ​ ​
$ 98.38 ​ ​
$75,234 ​ ​
1.22% ​
​
2021 ​ ​
$3,184,330 ​ ​
$3,402,912 ​ ​
$1,464,713 ​ ​
$1,612,100 ​ ​
$83.44 ​ ​
$118.61 ​ ​
$61,519 ​ ​
1.01% ​
​
2020 ​ ​
$3,157,062 ​ ​
$2,752,130 ​ ​
$1,595,503 ​ ​
$1,451,187 ​ ​
$80.26 ​ ​
$ 87.24 ​ ​
$52,452 ​ ​
0.94% ​
(1)
The amounts reported in this column reflect the total compensation reported for Mr. McCormick, our Chairman, President and CEO, for each corresponding year in the “Total” column of the Summary Compensation Table . Refer to the Executive Compensation Payments and Awards – 2022 Summary Compensation Table .
(2)
The amounts reported in this column represent the amount of Compensation Actually Paid to Mr. McCormick,
as computed in accordance with Item 402(v) of Regulation S-K. The amounts do not reflect the actual amount of compensation earned by, or paid to, Mr. McCormick during the applicable year. In accordance with the requirements of Item
402(v) of Regulation S-K, the following adjustments were made to Mr. McCormick’s total compensation for each year to determine the Compensation Actually Paid:
​
​ ​
​ ​
Principal Executive Officer – Compensation Adjustments ​ ​
​ ​
​
​
Years ​ ​
Reported Summary Compensation Table Total for PEO ($) ​ ​
Reported Value of Equity Awards (a) ($) ​ ​
Aggregate Equity Award Adjustments (b) ($) ​ ​
Reported Change in the Actuarial Present Value of Pension Benefits (c) ($) ​ ​
Aggregate Pension Benefit Adjustments (d) ($) ​ ​
Compensation Actually Paid to PEO ($) ​
​
2022 ​ ​
3,354,577 ​ ​
(725,004) ​ ​
1,150,880 ​ ​
— ​ ​
— ​ ​
3,780,453 ​
​
2021 ​ ​
3,184,330 ​ ​
(875,026) ​ ​
1,093,608 ​ ​
— ​ ​
— ​ ​
3,402,912 ​
​
2020 ​ ​
3,157,062 ​ ​
(725,004) ​ ​
400,066 ​ ​
(79,994) ​ ​
— ​ ​
2,752,130 ​
(a)
The reported value of equity awards represents the grant date fair value of equity awards as reported in
the “Stock Awards” column in the Summary Compensation Table for the applicable year. The Company has not granted any option awards since
2015.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the grant. The amounts deducted or added in calculating the equity award adjustments are as
follows:
​
​ ​
​ ​
​ ​
Principal Executive Officer – Equity Adjustments ​ ​
​ ​
​
​
Years ​ ​
Year End Fair Value of Equity Awards Granted in the Year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Aggregate Equity Award Adjustments ($) ​
​
2022 ​ ​
716,427 ​ ​
197,933 ​ ​
— ​ ​
236,520 ​ ​
— ​ ​
— ​ ​
1,150,880 ​
​
2021 ​ ​
863,362 ​ ​
228,725 ​ ​
— ​ ​
1,521 ​ ​
— ​ ​
— ​ ​
1,093,608 ​
​
2020 ​ ​
767,584 ​ ​
(212,602) ​ ​
— ​ ​
(154,916) ​ ​
— ​ ​
— ​ ​
400,066 ​
(c)
The amounts in this column represent the amounts reported in “Change in Pension and Nonqualified
Deferred Compensation” column of the Summary Compensation Table for each applicable year.
(d)
No adjustment for pension benefits is included in the table above.
(3)
The amounts in this column represent the average of the amounts reported for the Company’s NEOs as a
group (excluding Mr. McCormick) in the “Total” column of the Summary Compensation Table in each applicable year. The names of each of the NEOs (excluding Mr. McCormick) included for purposes of calculating the average amounts in each
applicable year are as follows: Michael M. Ozimek. Scot R. Salvador, Robert M. Leonard, and Kevin M. Curley.
(4)
The amounts in this column represent the average amount of Compensation Actually Paid to the NEOs as a
group (excluding Mr. McCormick), as computed in accordance with Item 402(v) of Regulation S-K. The amounts do not reflect the actual average amount of compensation earned or paid to the NEOs as a group (excluding Mr. McCormick) during
the applicable year. In accordance with the requirements of item 402(v) of Regulation S-K, the following adjustments were made to average total compensation for the NEOs as a group (excluding Mr. McCormick) for each year to determine
the average Compensation Actually Paid, using the same methodology described above in Footnote 2.
​
​ ​
​ ​
Non-PEO Named Executive Officers – Compensation Adjustments ​ ​
​ ​
​
​
Years ​ ​
Average Reported Summary Compensation Table Total for Non-PEO NEO's ($) ​ ​
Average Reported Value of Equity Awards ($) ​ ​
Average Equity Award Adjustments (a) ($) ​ ​
Average Reported Change in the Actuarial Present Value of Pension Benefits ($) ​ ​
Average Pension Benefit Adjustments (b) ($) ​ ​
Average Compensation Actually Paid to Non -PEO NEO's ($) ​
​
2022 ​ ​
1,559,192 ​ ​
(275,027) ​ ​
430,930 ​ ​
— ​ ​
4,139 ​ ​
1,719,234 ​
​
2021 ​ ​
1,464,713 ​ ​
(275,026) ​ ​
358,694 ​ ​
— ​ ​
63,719 ​ ​
1,612,100 ​
​
2020 ​ ​
1,595,503 ​ ​
(275,003) ​ ​
159,290 ​ ​
(46,592) ​ ​
17,989 ​ ​
1,451,187 ​
(a)
The amounts deducted or added in calculating the equity award adjustments are as follows:
​
​ ​
​ ​
​ ​
Non-PEO Named Executive Officers – Equity Adjustments ​ ​
​ ​
​
​
Year ​ ​
Average Year End Fair Value of Equity Awards Granted in the Year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Average Value of Dividends or Other Earnings Paid on Stock or Option Awards not Otherwise Reflected in Fair Value or Total Compensation ($) ​ ​
Total Average Equity Award Adjustments ($) ​
​
2022 ​ ​
271,776 ​ ​
68,828 ​ ​
— ​ ​
90,326 ​ ​
— ​ ​
— ​ ​
430,930 ​
​
2021 ​ ​
271,360 ​ ​
86,753 ​ ​
— ​ ​
581 ​ ​
— ​ ​
— ​ ​
358,694 ​
​
2020 ​ ​
291,171 ​ ​
(79,828) ​ ​
— ​ ​
(52,053) ​ ​
— ​ ​
— ​ ​
159,290 ​
(b)
The amounts deducted or added in calculating the pension benefit adjustments are as follows:
​
Year ​ ​
Non-PEO Named Executive Officers – Pension Adjustments ​ ​
Total Average Pension Benefit Adjustments ($) ​
​
Average Service Cost ($) ​ ​
Average Prior Service Cost ($) ​
​
2022 ​ ​
4,139 ​ ​
— ​ ​
4,139 ​
​
2021 ​ ​
14,431 ​ ​
49,288 ​ ​
63,719 ​
​
2020 ​ ​
17,989 ​ ​
— ​ ​
17,989 ​
(5)
Cumulative Total Shareholder Return (“TSR”) is calculated by dividing the sum of the cumulative amount
of dividends for the measurement period, assuming dividend reinvestment, and the difference between the Company’s share price at the end of the measurement period versus the beginning of the measurement period. “Measurement period” is
defined as: for 2020, the one-year period from market close on December 31, 2019 through December 31, 2020; for 2021, the two-year period from market close on December 31, 2019 through December 31, 2021; and for 2022, the three-year
period from market close on December 31, 2019 through December 31, 2022.
(6)
Represents the weighted peer group TSR, weighted according to the respective companies’ stock market
capitalization at the beginning of each measurement period for which a return is indicated. The peer group used for this purpose is the following published industry index: S&amp;P 500 Banks. “Measurement period” is defined as: for 2020,
the one-year period from market close on December 31, 2019 through December 31, 2020; for 2021, the two-year period from market close on December 31, 2019 through December 31, 2021; and for 2022, the three-year period from market close
on December 31, 2019 through December 31, 2022.
(7)
The dollar amounts reported represent the amount of net income reflected in the Company’s audited
financial statements for the applicable year.
(8)
For each applicable year, ROAA is defined as that year’s net income as a percentage of average total
assets for such year. While TrustCo uses numerous financial and non-financial performance measures for the purpose of evaluating performance for the Company’s compensation programs, TrustCo has determined that ROAA is the financial
performance measure that, in the Company’s assessment, represents the most important performance measure (that is not otherwise required to be disclosed in the table) used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ROAA</t>
        </is>
      </c>
      <c r="C5" s="4" t="inlineStr">
        <is>
          <t xml:space="preserve"> </t>
        </is>
      </c>
      <c r="D5" s="4" t="inlineStr">
        <is>
          <t xml:space="preserve"> </t>
        </is>
      </c>
    </row>
    <row r="6">
      <c r="A6" s="4" t="inlineStr">
        <is>
          <t>Named Executive Officers, Footnote [Text Block]</t>
        </is>
      </c>
      <c r="B6" s="4" t="inlineStr">
        <is>
          <t>(3)
The amounts in this column represent the average of the amounts reported for the Company’s NEOs as a
group (excluding Mr. McCormick) in the “Total” column of the Summary Compensation Table in each applicable year. The names of each of the NEOs (excluding Mr. McCormick) included for purposes of calculating the average amounts in each
applicable year are as follows: Michael M. Ozimek. Scot R. Salvador, Robert M. Leonard, and Kevin M. Curley.</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measurement period for which a return is indicated. The peer group used for this purpose is the following published industry index: S&amp;P 500 Banks. “Measurement period” is defined as: for 2020,
the one-year period from market close on December 31, 2019 through December 31, 2020; for 2021, the two-year period from market close on December 31, 2019 through December 31, 2021; and for 2022, the three-year period from market close
on December 31, 2019 through December 31, 2022.</t>
        </is>
      </c>
      <c r="C7" s="4" t="inlineStr">
        <is>
          <t xml:space="preserve"> </t>
        </is>
      </c>
      <c r="D7" s="4" t="inlineStr">
        <is>
          <t xml:space="preserve"> </t>
        </is>
      </c>
    </row>
    <row r="8">
      <c r="A8" s="4" t="inlineStr">
        <is>
          <t>PEO Total Compensation Amount</t>
        </is>
      </c>
      <c r="B8" s="5" t="n">
        <v>3354577</v>
      </c>
      <c r="C8" s="5" t="n">
        <v>3184330</v>
      </c>
      <c r="D8" s="5" t="n">
        <v>3157062</v>
      </c>
    </row>
    <row r="9">
      <c r="A9" s="4" t="inlineStr">
        <is>
          <t>PEO Actually Paid Compensation Amount</t>
        </is>
      </c>
      <c r="B9" s="5" t="n">
        <v>3780453</v>
      </c>
      <c r="C9" s="6" t="n">
        <v>3402912</v>
      </c>
      <c r="D9" s="6" t="n">
        <v>2752130</v>
      </c>
    </row>
    <row r="10">
      <c r="A10" s="4" t="inlineStr">
        <is>
          <t>Adjustment To PEO Compensation, Footnote [Text Block]</t>
        </is>
      </c>
      <c r="B10" s="4" t="inlineStr">
        <is>
          <t xml:space="preserve">(2)
The amounts reported in this column represent the amount of Compensation Actually Paid to Mr. McCormick,
as computed in accordance with Item 402(v) of Regulation S-K. The amounts do not reflect the actual amount of compensation earned by, or paid to, Mr. McCormick during the applicable year. In accordance with the requirements of Item
402(v) of Regulation S-K, the following adjustments were made to Mr. McCormick’s total compensation for each year to determine the Compensation Actually Paid:
​
​ ​
​ ​
Principal Executive Officer – Compensation Adjustments ​ ​
​ ​
​
​
Years ​ ​
Reported Summary Compensation Table Total for PEO ($) ​ ​
Reported Value of Equity Awards (a) ($) ​ ​
Aggregate Equity Award Adjustments (b) ($) ​ ​
Reported Change in the Actuarial Present Value of Pension Benefits (c) ($) ​ ​
Aggregate Pension Benefit Adjustments (d) ($) ​ ​
Compensation Actually Paid to PEO ($) ​
​
2022 ​ ​
3,354,577 ​ ​
(725,004) ​ ​
1,150,880 ​ ​
— ​ ​
— ​ ​
3,780,453 ​
​
2021 ​ ​
3,184,330 ​ ​
(875,026) ​ ​
1,093,608 ​ ​
— ​ ​
— ​ ​
3,402,912 ​
​
2020 ​ ​
3,157,062 ​ ​
(725,004) ​ ​
400,066 ​ ​
(79,994) ​ ​
— ​ ​
2,752,130 ​
(a)
The reported value of equity awards represents the grant date fair value of equity awards as reported in
the “Stock Awards” column in the Summary Compensation Table for the applicable year. The Company has not granted any option awards since
2015.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the grant. The amounts deducted or added in calculating the equity award adjustments are as
follows:
​
​ ​
​ ​
​ ​
Principal Executive Officer – Equity Adjustments ​ ​
​ ​
​
​
Years ​ ​
Year End Fair Value of Equity Awards Granted in the Year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Aggregate Equity Award Adjustments ($) ​
​
2022 ​ ​
716,427 ​ ​
197,933 ​ ​
— ​ ​
236,520 ​ ​
— ​ ​
— ​ ​
1,150,880 ​
​
2021 ​ ​
863,362 ​ ​
228,725 ​ ​
— ​ ​
1,521 ​ ​
— ​ ​
— ​ ​
1,093,608 ​
​
2020 ​ ​
767,584 ​ ​
(212,602) ​ ​
— ​ ​
(154,916) ​ ​
— ​ ​
— ​ ​
400,066 ​
(c)
The amounts in this column represent the amounts reported in “Change in Pension and Nonqualified
Deferred Compensation” column of the Summary Compensation Table for each applicable year.
(d)
No adjustment for pension benefits is included in the table above. </t>
        </is>
      </c>
      <c r="C10" s="4" t="inlineStr">
        <is>
          <t xml:space="preserve"> </t>
        </is>
      </c>
      <c r="D10" s="4" t="inlineStr">
        <is>
          <t xml:space="preserve"> </t>
        </is>
      </c>
    </row>
    <row r="11">
      <c r="A11" s="4" t="inlineStr">
        <is>
          <t>Non-PEO NEO Average Total Compensation Amount</t>
        </is>
      </c>
      <c r="B11" s="5" t="n">
        <v>1559192</v>
      </c>
      <c r="C11" s="6" t="n">
        <v>1464713</v>
      </c>
      <c r="D11" s="6" t="n">
        <v>1595503</v>
      </c>
    </row>
    <row r="12">
      <c r="A12" s="4" t="inlineStr">
        <is>
          <t>Non-PEO NEO Average Compensation Actually Paid Amount</t>
        </is>
      </c>
      <c r="B12" s="5" t="n">
        <v>1719234</v>
      </c>
      <c r="C12" s="6" t="n">
        <v>1612100</v>
      </c>
      <c r="D12" s="6" t="n">
        <v>1451187</v>
      </c>
    </row>
    <row r="13">
      <c r="A13" s="4" t="inlineStr">
        <is>
          <t>Adjustment to Non-PEO NEO Compensation Footnote [Text Block]</t>
        </is>
      </c>
      <c r="B13" s="4" t="inlineStr">
        <is>
          <t>(4)
The amounts in this column represent the average amount of Compensation Actually Paid to the NEOs as a
group (excluding Mr. McCormick), as computed in accordance with Item 402(v) of Regulation S-K. The amounts do not reflect the actual average amount of compensation earned or paid to the NEOs as a group (excluding Mr. McCormick) during
the applicable year. In accordance with the requirements of item 402(v) of Regulation S-K, the following adjustments were made to average total compensation for the NEOs as a group (excluding Mr. McCormick) for each year to determine
the average Compensation Actually Paid, using the same methodology described above in Footnote 2.
​
​ ​
​ ​
Non-PEO Named Executive Officers – Compensation Adjustments ​ ​
​ ​
​
​
Years ​ ​
Average Reported Summary Compensation Table Total for Non-PEO NEO's ($) ​ ​
Average Reported Value of Equity Awards ($) ​ ​
Average Equity Award Adjustments (a) ($) ​ ​
Average Reported Change in the Actuarial Present Value of Pension Benefits ($) ​ ​
Average Pension Benefit Adjustments (b) ($) ​ ​
Average Compensation Actually Paid to Non -PEO NEO's ($) ​
​
2022 ​ ​
1,559,192 ​ ​
(275,027) ​ ​
430,930 ​ ​
— ​ ​
4,139 ​ ​
1,719,234 ​
​
2021 ​ ​
1,464,713 ​ ​
(275,026) ​ ​
358,694 ​ ​
— ​ ​
63,719 ​ ​
1,612,100 ​
​
2020 ​ ​
1,595,503 ​ ​
(275,003) ​ ​
159,290 ​ ​
(46,592) ​ ​
17,989 ​ ​
1,451,187 ​
(a)
The amounts deducted or added in calculating the equity award adjustments are as follows:
​
​ ​
​ ​
​ ​
Non-PEO Named Executive Officers – Equity Adjustments ​ ​
​ ​
​
​
Year ​ ​
Average Year End Fair Value of Equity Awards Granted in the Year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Average Value of Dividends or Other Earnings Paid on Stock or Option Awards not Otherwise Reflected in Fair Value or Total Compensation ($) ​ ​
Total Average Equity Award Adjustments ($) ​
​
2022 ​ ​
271,776 ​ ​
68,828 ​ ​
— ​ ​
90,326 ​ ​
— ​ ​
— ​ ​
430,930 ​
​
2021 ​ ​
271,360 ​ ​
86,753 ​ ​
— ​ ​
581 ​ ​
— ​ ​
— ​ ​
358,694 ​
​
2020 ​ ​
291,171 ​ ​
(79,828) ​ ​
— ​ ​
(52,053) ​ ​
— ​ ​
— ​ ​
159,290 ​
(b)
The amounts deducted or added in calculating the pension benefit adjustments are as follows:
​
Year ​ ​
Non-PEO Named Executive Officers – Pension Adjustments ​ ​
Total Average Pension Benefit Adjustments ($) ​
​
Average Service Cost ($) ​ ​
Average Prior Service Cost ($) ​
​
2022 ​ ​
4,139 ​ ​
— ​ ​
4,139 ​
​
2021 ​ ​
14,431 ​ ​
49,288 ​ ​
63,719 ​
​
2020 ​ ​
17,989 ​ ​
— ​ ​
17,989 ​</t>
        </is>
      </c>
      <c r="C13" s="4" t="inlineStr">
        <is>
          <t xml:space="preserve"> </t>
        </is>
      </c>
      <c r="D13" s="4" t="inlineStr">
        <is>
          <t xml:space="preserve"> </t>
        </is>
      </c>
    </row>
    <row r="14">
      <c r="A14" s="4" t="inlineStr">
        <is>
          <t>Compensation Actually Paid vs. Total Shareholder Return [Text Block]</t>
        </is>
      </c>
      <c r="B14" s="4" t="inlineStr">
        <is>
          <t>Description of the Relationship between Pay
and Performance The following graphs provide visual representations of the relationship between both the CAP
of our PEO and the average CAP of our non-PEO NEO’s and our (i) TSR, (ii) net income, and (iii) our Company-Selected Metric (“CSM”), ROAA. An additional graph depicts the relationship between our own TSR and a peer group TSR. CAP is influenced by
numerous factors, including, but not limited to, the timing of new equity grants and outstanding award vesting, share price volatility during the fiscal year, mix of performance metrics, and other factors.
​
​   ​ ​
​   ​
​
​   ​ ​
​   ​</t>
        </is>
      </c>
      <c r="C14" s="4" t="inlineStr">
        <is>
          <t xml:space="preserve"> </t>
        </is>
      </c>
      <c r="D14" s="4" t="inlineStr">
        <is>
          <t xml:space="preserve"> </t>
        </is>
      </c>
    </row>
    <row r="15">
      <c r="A15" s="4" t="inlineStr">
        <is>
          <t>Compensation Actually Paid vs. Net Income [Text Block]</t>
        </is>
      </c>
      <c r="B15" s="4" t="inlineStr">
        <is>
          <t>Description of the Relationship between Pay
and Performance The following graphs provide visual representations of the relationship between both the CAP
of our PEO and the average CAP of our non-PEO NEO’s and our (i) TSR, (ii) net income, and (iii) our Company-Selected Metric (“CSM”), ROAA. An additional graph depicts the relationship between our own TSR and a peer group TSR. CAP is influenced by
numerous factors, including, but not limited to, the timing of new equity grants and outstanding award vesting, share price volatility during the fiscal year, mix of performance metrics, and other factors.
​
​   ​ ​
​   ​
​
​   ​ ​
​   ​</t>
        </is>
      </c>
      <c r="C15" s="4" t="inlineStr">
        <is>
          <t xml:space="preserve"> </t>
        </is>
      </c>
      <c r="D15" s="4" t="inlineStr">
        <is>
          <t xml:space="preserve"> </t>
        </is>
      </c>
    </row>
    <row r="16">
      <c r="A16" s="4" t="inlineStr">
        <is>
          <t>Compensation Actually Paid vs. Company Selected Measure [Text Block]</t>
        </is>
      </c>
      <c r="B16" s="4" t="inlineStr">
        <is>
          <t>Description of the Relationship between Pay
and Performance The following graphs provide visual representations of the relationship between both the CAP
of our PEO and the average CAP of our non-PEO NEO’s and our (i) TSR, (ii) net income, and (iii) our Company-Selected Metric (“CSM”), ROAA. An additional graph depicts the relationship between our own TSR and a peer group TSR. CAP is influenced by
numerous factors, including, but not limited to, the timing of new equity grants and outstanding award vesting, share price volatility during the fiscal year, mix of performance metrics, and other factors.
​
​   ​ ​
​   ​
​
​   ​ ​
​   ​</t>
        </is>
      </c>
      <c r="C16" s="4" t="inlineStr">
        <is>
          <t xml:space="preserve"> </t>
        </is>
      </c>
      <c r="D16" s="4" t="inlineStr">
        <is>
          <t xml:space="preserve"> </t>
        </is>
      </c>
    </row>
    <row r="17">
      <c r="A17" s="4" t="inlineStr">
        <is>
          <t>Total Shareholder Return Vs Peer Group [Text Block]</t>
        </is>
      </c>
      <c r="B17" s="4" t="inlineStr">
        <is>
          <t>Description of the Relationship between Pay
and Performance The following graphs provide visual representations of the relationship between both the CAP
of our PEO and the average CAP of our non-PEO NEO’s and our (i) TSR, (ii) net income, and (iii) our Company-Selected Metric (“CSM”), ROAA. An additional graph depicts the relationship between our own TSR and a peer group TSR. CAP is influenced by
numerous factors, including, but not limited to, the timing of new equity grants and outstanding award vesting, share price volatility during the fiscal year, mix of performance metrics, and other factors.
​
​   ​ ​
​   ​
​
​   ​ ​
​   ​</t>
        </is>
      </c>
      <c r="C17" s="4" t="inlineStr">
        <is>
          <t xml:space="preserve"> </t>
        </is>
      </c>
      <c r="D17" s="4" t="inlineStr">
        <is>
          <t xml:space="preserve"> </t>
        </is>
      </c>
    </row>
    <row r="18">
      <c r="A18" s="4" t="inlineStr">
        <is>
          <t>Tabular List [Table Text Block]</t>
        </is>
      </c>
      <c r="B18" s="4" t="inlineStr">
        <is>
          <t>Financial Performance Measures The most important financial performance measures used by TrustCo to link Compensation
Actually Paid to NEOs for the most recent fiscal year, to the Company’s performance are as follows:
•
Return on Average Assets
•
Adjusted Efficiency Ratio
•
Tier 1 Risk-Based Capital Ratio
•
Return on Average Equity
•
Earnings per Share</t>
        </is>
      </c>
      <c r="C18" s="4" t="inlineStr">
        <is>
          <t xml:space="preserve"> </t>
        </is>
      </c>
      <c r="D18" s="4" t="inlineStr">
        <is>
          <t xml:space="preserve"> </t>
        </is>
      </c>
    </row>
    <row r="19">
      <c r="A19" s="4" t="inlineStr">
        <is>
          <t>Total Shareholder Return Amount</t>
        </is>
      </c>
      <c r="B19" s="7" t="n">
        <v>98.11</v>
      </c>
      <c r="C19" s="8" t="n">
        <v>83.44</v>
      </c>
      <c r="D19" s="8" t="n">
        <v>80.26000000000001</v>
      </c>
    </row>
    <row r="20">
      <c r="A20" s="4" t="inlineStr">
        <is>
          <t>Peer Group Total Shareholder Return Amount</t>
        </is>
      </c>
      <c r="B20" s="8" t="n">
        <v>98.38</v>
      </c>
      <c r="C20" s="8" t="n">
        <v>118.61</v>
      </c>
      <c r="D20" s="8" t="n">
        <v>87.23999999999999</v>
      </c>
    </row>
    <row r="21">
      <c r="A21" s="4" t="inlineStr">
        <is>
          <t>Net Income (Loss)</t>
        </is>
      </c>
      <c r="B21" s="5" t="n">
        <v>75234000000</v>
      </c>
      <c r="C21" s="5" t="n">
        <v>61519000000</v>
      </c>
      <c r="D21" s="5" t="n">
        <v>52452000000</v>
      </c>
    </row>
    <row r="22">
      <c r="A22" s="4" t="inlineStr">
        <is>
          <t>Company Selected Measure Amount</t>
        </is>
      </c>
      <c r="B22" s="9" t="n">
        <v>0.0122</v>
      </c>
      <c r="C22" s="9" t="n">
        <v>0.0101</v>
      </c>
      <c r="D22" s="9" t="n">
        <v>0.0094</v>
      </c>
    </row>
    <row r="23">
      <c r="A23" s="4" t="inlineStr">
        <is>
          <t>PEO Name</t>
        </is>
      </c>
      <c r="B23" s="4" t="inlineStr">
        <is>
          <t>Mr. McCormick</t>
        </is>
      </c>
      <c r="C23" s="4" t="inlineStr">
        <is>
          <t>Mr. McCormick</t>
        </is>
      </c>
      <c r="D23" s="4" t="inlineStr">
        <is>
          <t>Mr. McCormick</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t>
        </is>
      </c>
      <c r="C26" s="4" t="inlineStr">
        <is>
          <t xml:space="preserve"> </t>
        </is>
      </c>
      <c r="D26" s="4" t="inlineStr">
        <is>
          <t xml:space="preserve"> </t>
        </is>
      </c>
    </row>
    <row r="27">
      <c r="A27" s="4" t="inlineStr">
        <is>
          <t>Non-GAAP Measure Description [Text Block]</t>
        </is>
      </c>
      <c r="B27" s="4" t="inlineStr">
        <is>
          <t>(8)
For each applicable year, ROAA is defined as that year’s net income as a percentage of average total
assets for such year. While TrustCo uses numerous financial and non-financial performance measures for the purpose of evaluating performance for the Company’s compensation programs, TrustCo has determined that ROAA is the financial
performance measure that, in the Company’s assessment, represents the most important performance measure (that is not otherwise required to be disclosed in the table) used to link Compensation Actually Paid to the Company’s NEO’s, for
the most recently completed fiscal year, to Company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fficiency Ratio</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ier 1 Risk-Based Capital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Average Equity</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arnings per Share</t>
        </is>
      </c>
      <c r="C39" s="4" t="inlineStr">
        <is>
          <t xml:space="preserve"> </t>
        </is>
      </c>
      <c r="D39" s="4" t="inlineStr">
        <is>
          <t xml:space="preserve"> </t>
        </is>
      </c>
    </row>
    <row r="40">
      <c r="A40" s="4" t="inlineStr">
        <is>
          <t>PEO [Member] | 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25004</v>
      </c>
      <c r="C42" s="5" t="n">
        <v>-875026</v>
      </c>
      <c r="D42" s="5" t="n">
        <v>-725004</v>
      </c>
    </row>
    <row r="43">
      <c r="A43" s="4" t="inlineStr">
        <is>
          <t>PEO [Member] | Aggregate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50880</v>
      </c>
      <c r="C45" s="6" t="n">
        <v>1093608</v>
      </c>
      <c r="D45" s="6" t="n">
        <v>400066</v>
      </c>
    </row>
    <row r="46">
      <c r="A46" s="4" t="inlineStr">
        <is>
          <t>PEO [Member] | Year End Fair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16427</v>
      </c>
      <c r="C48" s="6" t="n">
        <v>863362</v>
      </c>
      <c r="D48" s="6" t="n">
        <v>767584</v>
      </c>
    </row>
    <row r="49">
      <c r="A49" s="4" t="inlineStr">
        <is>
          <t>PEO [Member] | Year Over Year Change in Fair Value of Outstanding and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97933</v>
      </c>
      <c r="C51" s="6" t="n">
        <v>228725</v>
      </c>
      <c r="D51" s="6" t="n">
        <v>-212602</v>
      </c>
    </row>
    <row r="52">
      <c r="A52" s="4" t="inlineStr">
        <is>
          <t>PEO [Member] | Fair Value as of Vesting Date of Equity Awards Granted and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6520</v>
      </c>
      <c r="C57" s="6" t="n">
        <v>1521</v>
      </c>
      <c r="D57" s="6" t="n">
        <v>-154916</v>
      </c>
    </row>
    <row r="58">
      <c r="A58" s="4" t="inlineStr">
        <is>
          <t>PEO [Member] | Fair Value at the End of the Prior Year of Equity Award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Value of Dividends or Other Earnings Paid on Stock or Option Awards not Otherwise Reflected in Fair Value or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Reported Change in the Actuarial Present Value of Pension Benefi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79994</v>
      </c>
    </row>
    <row r="67">
      <c r="A67" s="4" t="inlineStr">
        <is>
          <t>PEO [Member] | Aggregate Pension Benefit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Reported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75027</v>
      </c>
      <c r="C72" s="6" t="n">
        <v>-275026</v>
      </c>
      <c r="D72" s="6" t="n">
        <v>-275003</v>
      </c>
    </row>
    <row r="73">
      <c r="A73" s="4" t="inlineStr">
        <is>
          <t>Non-PEO NEO [Member] | Aggregate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30930</v>
      </c>
      <c r="C75" s="6" t="n">
        <v>358694</v>
      </c>
      <c r="D75" s="6" t="n">
        <v>159290</v>
      </c>
    </row>
    <row r="76">
      <c r="A76" s="4" t="inlineStr">
        <is>
          <t>Non-PEO NEO [Member] | Year End Fair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71776</v>
      </c>
      <c r="C78" s="6" t="n">
        <v>271360</v>
      </c>
      <c r="D78" s="6" t="n">
        <v>291171</v>
      </c>
    </row>
    <row r="79">
      <c r="A79" s="4" t="inlineStr">
        <is>
          <t>Non-PEO NEO [Member] | Year Over Year Change in Fair Value of Outstanding and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68828</v>
      </c>
      <c r="C81" s="6" t="n">
        <v>86753</v>
      </c>
      <c r="D81" s="6" t="n">
        <v>-79828</v>
      </c>
    </row>
    <row r="82">
      <c r="A82" s="4" t="inlineStr">
        <is>
          <t>Non-PEO NEO [Member] | Fair Value as of Vesting Date of Equity Awards Granted and Ves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Year Over Year Change in Fair Value of Equity Awards Granted in Prior Years that Vested in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90326</v>
      </c>
      <c r="C87" s="6" t="n">
        <v>581</v>
      </c>
      <c r="D87" s="6" t="n">
        <v>-52053</v>
      </c>
    </row>
    <row r="88">
      <c r="A88" s="4" t="inlineStr">
        <is>
          <t>Non-PEO NEO [Member] | Fair Value at the End of the Prior Year of Equity Awards that Failed to Meet Vesting Conditions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Value of Dividends or Other Earnings Paid on Stock or Option Awards not Otherwise Reflected in Fair Value or Total Compensation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Reported Change in the Actuarial Present Value of Pension Benefi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46592</v>
      </c>
    </row>
    <row r="97">
      <c r="A97" s="4" t="inlineStr">
        <is>
          <t>Non-PEO NEO [Member] | Aggregate Pension Benefit Adjustment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4139</v>
      </c>
      <c r="C99" s="6" t="n">
        <v>63719</v>
      </c>
      <c r="D99" s="6" t="n">
        <v>17989</v>
      </c>
    </row>
    <row r="100">
      <c r="A100" s="4" t="inlineStr">
        <is>
          <t>Non-PEO NEO [Member] | Average Service Cost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139</v>
      </c>
      <c r="C102" s="6" t="n">
        <v>14431</v>
      </c>
      <c r="D102" s="6" t="n">
        <v>17989</v>
      </c>
    </row>
    <row r="103">
      <c r="A103" s="4" t="inlineStr">
        <is>
          <t>Non-PEO NEO [Member] | Average Prior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0</v>
      </c>
      <c r="C105" s="5" t="n">
        <v>49288</v>
      </c>
      <c r="D10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3:14Z</dcterms:created>
  <dcterms:modified xmlns:dcterms="http://purl.org/dc/terms/" xmlns:xsi="http://www.w3.org/2001/XMLSchema-instance" xsi:type="dcterms:W3CDTF">2023-04-03T20:33:14Z</dcterms:modified>
</cp:coreProperties>
</file>